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Jan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49395</t>
        </is>
      </c>
    </row>
    <row r="4">
      <c r="A4" s="4" t="inlineStr">
        <is>
          <t>Registrant Name</t>
        </is>
      </c>
      <c r="B4" s="4" t="inlineStr">
        <is>
          <t>CRH public limited company</t>
        </is>
      </c>
    </row>
    <row r="5">
      <c r="A5" s="4" t="inlineStr">
        <is>
          <t>Registration File Number</t>
        </is>
      </c>
      <c r="B5" s="4" t="inlineStr">
        <is>
          <t>333-27934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25% Guaranteed Notes due 2030 of CRH SMW Finance DAC</t>
        </is>
      </c>
    </row>
    <row r="8">
      <c r="A8" s="4" t="inlineStr">
        <is>
          <t>Amount Registered | shares</t>
        </is>
      </c>
      <c r="B8" s="5" t="n">
        <v>1250000000</v>
      </c>
    </row>
    <row r="9">
      <c r="A9" s="4" t="inlineStr">
        <is>
          <t>Proposed Maximum Offering Price per Unit</t>
        </is>
      </c>
      <c r="B9" s="6" t="n">
        <v>0.99895</v>
      </c>
    </row>
    <row r="10">
      <c r="A10" s="4" t="inlineStr">
        <is>
          <t>Maximum Aggregate Offering Price</t>
        </is>
      </c>
      <c r="B10" s="7" t="n">
        <v>1248687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91174.06</v>
      </c>
    </row>
    <row r="13">
      <c r="A13" s="4" t="inlineStr">
        <is>
          <t>Offering Note</t>
        </is>
      </c>
      <c r="B13" s="4" t="inlineStr">
        <is>
          <t xml:space="preserve">(1) Pursuant to Rule 457(n), no separate fee for the Guarantees is payable.
(2) The prospectus supplement to which this Exhibit is attached is a final prospectus for the related offering of $1,250,000,000 aggregate principal amount of 5.125% Guaranteed Notes due 2030 of CRH SMW Finance Designated Activity Company and Guarantees of such securities by CRH public limited company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CRH plc of 5.125% Guaranteed Notes due 2030 of CRH SMW Finance DAC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(1) Pursuant to Rule 457(n), no separate fee for the Guarantees is payable.
(2) The prospectus supplement to which this Exhibit is attached is a final prospectus for the related offering of $1,250,000,000 aggregate principal amount of 5.125% Guaranteed Notes due 2030 of CRH SMW Finance Designated Activity Company and Guarantees of such securities by CRH public limited company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24868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91174.06</v>
      </c>
    </row>
    <row r="6">
      <c r="A6" s="4" t="inlineStr">
        <is>
          <t>Net Fee</t>
        </is>
      </c>
      <c r="B6" s="9" t="n">
        <v>191174.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23:59Z</dcterms:created>
  <dcterms:modified xmlns:dcterms="http://purl.org/dc/terms/" xmlns:xsi="http://www.w3.org/2001/XMLSchema-instance" xsi:type="dcterms:W3CDTF">2025-01-07T22:23:59Z</dcterms:modified>
</cp:coreProperties>
</file>